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Statement of Financial Position" sheetId="3" r:id="rId3"/>
    <s:sheet name="Statement of Income" sheetId="4" r:id="rId4"/>
    <s:sheet name="Statement of Shareholders' Equi" sheetId="5" r:id="rId5"/>
    <s:sheet name="Statement of Cash Flows" sheetId="6" r:id="rId6"/>
    <s:sheet name="Background Information" sheetId="7" r:id="rId7"/>
    <s:sheet name="Recently Issued Accounting Pron" sheetId="8" r:id="rId8"/>
    <s:sheet name="Related Party Transactions" sheetId="9" r:id="rId9"/>
    <s:sheet name="Website Development Costs" sheetId="10" r:id="rId10"/>
    <s:sheet name="Accrued Liabilities" sheetId="11" r:id="rId11"/>
    <s:sheet name="Notes Payable" sheetId="12" r:id="rId12"/>
    <s:sheet name="Derivatives and Fair Value" sheetId="13" r:id="rId13"/>
    <s:sheet name="Income Tax" sheetId="14" r:id="rId14"/>
    <s:sheet name="Equity" sheetId="15" r:id="rId15"/>
    <s:sheet name="Commitments and Contingencies" sheetId="16" r:id="rId16"/>
    <s:sheet name="Subsequent Events" sheetId="17" r:id="rId17"/>
    <s:sheet name="Basis of Presentation (Policies" sheetId="18" r:id="rId18"/>
    <s:sheet name="Use of Estimates (Policies)" sheetId="19" r:id="rId19"/>
    <s:sheet name="Reclassification (Policies)" sheetId="20" r:id="rId20"/>
    <s:sheet name="Financial Instruments (Policies" sheetId="21" r:id="rId21"/>
    <s:sheet name="Cash Flow Reporting (Policies)" sheetId="22" r:id="rId22"/>
    <s:sheet name="Cash and Cash Equivalents (Poli" sheetId="23" r:id="rId23"/>
    <s:sheet name="Accounts Receivable and Credit " sheetId="24" r:id="rId24"/>
    <s:sheet name="Website Development Costs (Poli" sheetId="25" r:id="rId25"/>
    <s:sheet name="Property and Equipment (Policie" sheetId="26" r:id="rId26"/>
    <s:sheet name="Intangible Assets (Policies)" sheetId="27" r:id="rId27"/>
    <s:sheet name="Revenue Recognition (Policies)" sheetId="28" r:id="rId28"/>
    <s:sheet name="Share-based Compensation (Polic" sheetId="29" r:id="rId29"/>
    <s:sheet name="Advertising Costs (Policies)" sheetId="30" r:id="rId30"/>
    <s:sheet name="Income Taxes (Policies)" sheetId="31" r:id="rId31"/>
    <s:sheet name="Earnings (loss) Per Share (Poli" sheetId="32" r:id="rId32"/>
    <s:sheet name="Commitments and Contingencies (" sheetId="33" r:id="rId33"/>
    <s:sheet name="Going Concern (Policies)" sheetId="34" r:id="rId34"/>
    <s:sheet name="Accrued Liabilities_ Schedule o" sheetId="35" r:id="rId35"/>
    <s:sheet name="Notes Payable_ Schedule of Shor" sheetId="36" r:id="rId36"/>
    <s:sheet name="Derivatives and Fair Value_ Sch" sheetId="37" r:id="rId37"/>
    <s:sheet name="Derivatives and Fair Value_ S38" sheetId="38" r:id="rId38"/>
    <s:sheet name="Income Tax_ Schedule of Deferre" sheetId="39" r:id="rId39"/>
    <s:sheet name="Advertising Costs (Details)" sheetId="40" r:id="rId40"/>
  </s:sheets>
  <s:definedNames/>
  <s:calcPr calcId="124519" calcMode="auto" fullCalcOnLoad="1"/>
</s:workbook>
</file>

<file path=xl/sharedStrings.xml><?xml version="1.0" encoding="utf-8"?>
<sst xmlns="http://schemas.openxmlformats.org/spreadsheetml/2006/main" uniqueCount="220">
  <si>
    <t>Document and Entity Information - USD ($)</t>
  </si>
  <si>
    <t>12 Months Ended</t>
  </si>
  <si>
    <t>Dec. 31, 2015</t>
  </si>
  <si>
    <t>Apr. 13, 2016</t>
  </si>
  <si>
    <t>Jun. 30, 2015</t>
  </si>
  <si>
    <t>Document and Entity Information:</t>
  </si>
  <si>
    <t>Entity Registrant Name</t>
  </si>
  <si>
    <t>Real Estate Contact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reac</t>
  </si>
  <si>
    <t>Balance Sheet - USD ($)</t>
  </si>
  <si>
    <t>Dec. 31, 2014</t>
  </si>
  <si>
    <t>Assets, Current</t>
  </si>
  <si>
    <t>Cash</t>
  </si>
  <si>
    <t>Website development costs, net of accumulated amortization of $148,792 and $34,908, respectively</t>
  </si>
  <si>
    <t>Assets</t>
  </si>
  <si>
    <t>Liabilities, Current</t>
  </si>
  <si>
    <t>Accounts payable</t>
  </si>
  <si>
    <t>Accrued expenses</t>
  </si>
  <si>
    <t>Accrued payroll taxes and related expenses</t>
  </si>
  <si>
    <t>Derivative Liabilities</t>
  </si>
  <si>
    <t>Due to principle shareholder, related party</t>
  </si>
  <si>
    <t>Notes payable</t>
  </si>
  <si>
    <t>Convertible notes payable , current portion</t>
  </si>
  <si>
    <t>Liabilities</t>
  </si>
  <si>
    <t>Stockholders' Equity, Including Portion Attributable to Noncontrolling Interest</t>
  </si>
  <si>
    <t>Common stock, value (*shares retroactively restated for reverse stock splits of 1,000:1 on June 10, 2014, 10:1 on January 21, 2015, and 100:1 on June 15, 2015)</t>
  </si>
  <si>
    <t>Additional Paid in Capital</t>
  </si>
  <si>
    <t>Accumulated Deficit</t>
  </si>
  <si>
    <t>Total liabilities and stockholders' deficit</t>
  </si>
  <si>
    <t>Statement of Financial Position - Parenthetical - $ / shares</t>
  </si>
  <si>
    <t>Balance Sheets - Parenthetical</t>
  </si>
  <si>
    <t>Common Stock, Par Value</t>
  </si>
  <si>
    <t>Common Stock, Shares Authorized</t>
  </si>
  <si>
    <t>Common Stock, Shares Issued (* shares retroactively restated for reverse stock splits of 1,000:1 on June 10, 2014, 10:1 on January 21, 2015, and 100:1 on June 15, 2015)</t>
  </si>
  <si>
    <t>Common Stock, Shares Outstanding</t>
  </si>
  <si>
    <t>Preferred Stock</t>
  </si>
  <si>
    <t>Preferred Stock, Shares Authorized</t>
  </si>
  <si>
    <t>Preferred Stock, Shares Issued</t>
  </si>
  <si>
    <t>Preferred Stock, Shares Outstanding</t>
  </si>
  <si>
    <t>Statement of Income - USD ($)</t>
  </si>
  <si>
    <t>Revenues</t>
  </si>
  <si>
    <t>Sales Revenue, Services, Net</t>
  </si>
  <si>
    <t>Operating Expenses</t>
  </si>
  <si>
    <t>Selling Expense</t>
  </si>
  <si>
    <t>Compensation</t>
  </si>
  <si>
    <t>Professional</t>
  </si>
  <si>
    <t>Rents and overhead</t>
  </si>
  <si>
    <t>General and Administrative Expense</t>
  </si>
  <si>
    <t>Asset Impairment Charges</t>
  </si>
  <si>
    <t>Amortization of intangible assets</t>
  </si>
  <si>
    <t>Operating Income (Loss)</t>
  </si>
  <si>
    <t>Other Income (Expense)</t>
  </si>
  <si>
    <t>Interest Income (Expense)</t>
  </si>
  <si>
    <t>Change in Derivatives</t>
  </si>
  <si>
    <t>Interest and Debt Expense</t>
  </si>
  <si>
    <t>Income (Loss) Before Provision for Income Taxes</t>
  </si>
  <si>
    <t>Net Income (Loss)</t>
  </si>
  <si>
    <t>Earnings Per Share</t>
  </si>
  <si>
    <t>Loss Per Share, Basic and Dilutive</t>
  </si>
  <si>
    <t>Weighted Average Number of Share Outstanding, Basic and Dilutive</t>
  </si>
  <si>
    <t>Statement of Shareholders' Equity and Other Comprehensive Income - USD ($)</t>
  </si>
  <si>
    <t>Common Stock</t>
  </si>
  <si>
    <t>Additional Paid-in Capital</t>
  </si>
  <si>
    <t>Retained Earnings</t>
  </si>
  <si>
    <t>Total</t>
  </si>
  <si>
    <t>Stockholders' Equity, Including Portion Attributable to Noncontrolling Interest at Dec. 31, 2013</t>
  </si>
  <si>
    <t>Shares, Outstanding at Dec. 31, 2013</t>
  </si>
  <si>
    <t>Stock Issued During Period, Value, Issued for Services</t>
  </si>
  <si>
    <t>Stock Issued During Period, Shares, Issued for Services</t>
  </si>
  <si>
    <t>Stock Issued During Period, Value, Debt Settlement</t>
  </si>
  <si>
    <t>Stock Issued During Period, Shares, Debt Settlement</t>
  </si>
  <si>
    <t>Stock Issued During Period, Value, Notes Payable</t>
  </si>
  <si>
    <t>Stock Issued During Period, Shares, Notes Payable</t>
  </si>
  <si>
    <t>Stock Issued During Period, Shares, Stock Splits</t>
  </si>
  <si>
    <t>Adjustments to Additional Paid in Capital, In kind Contribution of Rent</t>
  </si>
  <si>
    <t>Stockholders' Equity, Including Portion Attributable to Noncontrolling Interest at Dec. 31, 2014</t>
  </si>
  <si>
    <t>Shares, Outstanding at Dec. 31, 2014</t>
  </si>
  <si>
    <t>Write-off of derivative liabilities in connectionwith conversions</t>
  </si>
  <si>
    <t>Stockholders' Equity, Including Portion Attributable to Noncontrolling Interest at Dec. 31, 2015</t>
  </si>
  <si>
    <t>Shares, Outstanding at Dec. 31, 2015</t>
  </si>
  <si>
    <t>Statement of Cash Flows - USD ($)</t>
  </si>
  <si>
    <t>Adjustments, Noncash Items, to Reconcile Net Income (Loss) to Cash Provided by (Used in) Operating Activities</t>
  </si>
  <si>
    <t>Depreciation, Depletion and Amortization</t>
  </si>
  <si>
    <t>Stock-based compensation</t>
  </si>
  <si>
    <t>In kind contribution of rent</t>
  </si>
  <si>
    <t>Amortization of Debt Discounts and Financing Costs</t>
  </si>
  <si>
    <t>Derivative Liability Expense</t>
  </si>
  <si>
    <t>Gain (Loss) on Extinguishment of Debt</t>
  </si>
  <si>
    <t>Increase (Decrease) in Operating Liabilities</t>
  </si>
  <si>
    <t>Accounts Payable</t>
  </si>
  <si>
    <t>Accrued Expenses</t>
  </si>
  <si>
    <t>Accrued Payroll Tazed and Related Expenses</t>
  </si>
  <si>
    <t>Deferred Revenue</t>
  </si>
  <si>
    <t>Accrued salaries, shareholder</t>
  </si>
  <si>
    <t>Adjustments to Reconcile Net Income (Loss) to Cash Provided by (Used in) Operating Activities</t>
  </si>
  <si>
    <t>Net Cash Provided by (Used in) Operating Activities</t>
  </si>
  <si>
    <t>Net Cash Provided by (Used in) Investing Activities</t>
  </si>
  <si>
    <t>Purchase of capitalized website costs</t>
  </si>
  <si>
    <t>Net Cash Provided by (Used in) Financing Activities</t>
  </si>
  <si>
    <t>Proceeds from Convertible Notes Payable</t>
  </si>
  <si>
    <t>Repayments of Convertible Notes Payable</t>
  </si>
  <si>
    <t>Proceeds from Related Party Debt</t>
  </si>
  <si>
    <t>Repayments of Related Party Debt</t>
  </si>
  <si>
    <t>Cash and Cash Equivalents, Period Increase (Decrease)</t>
  </si>
  <si>
    <t>Cash and Cash Equivalents, at Carrying Value</t>
  </si>
  <si>
    <t>Settlement of Notes and Accrued Interest in Exchange for Common Stock</t>
  </si>
  <si>
    <t>Background Information</t>
  </si>
  <si>
    <t>Notes</t>
  </si>
  <si>
    <t xml:space="preserve">1. Background Information Background Real Estate Contacts, Inc. ("The Company") was formed on March 10, 2005 as a Florida Corporation and is based in Parrish, Florida. The Company engages in the ownership and operation of a real estate advertising portal website. Real Estate Contacts, Inc. provides a comprehensive online real estate search portal that consists of an advertising and marketing platform for real estate professionals. The company provides consumers the opportunity to view real estate listings and homes for sale in their local markets. The company provides real estate professionals the opportunity to reach consumers interested in buying or selling property in their respective geographic area and in most markets and cities throughout the United States. Business Operations Real Estate Contacts, Inc. provides a service that enables real estate professionals to capture, cultivate, and convert leads which cater to prospective home buyers and sellers from our Real Estate Search engine website (www.realestatecontacts.com). The Companys business is conducted solely within the Internet.. Our company matches buyers, sellers, and real brokers and agents anywhere in the world. We enable real estate professionals to better promote themselves and their listings and connect with transaction-ready consumers through our online websites and marketing products. Our current real estate search website enables real estate professionals to increase their visibility and promote their listings. The Company has earned little revenues to date due to issues, problems, and the eventual shut-down of its website and video website channel by the developer. The Companys management has elected to utilize a different developer to build a more functional website. </t>
  </si>
  <si>
    <t>Recently Issued Accounting Pronouncements</t>
  </si>
  <si>
    <t>4. Recently Issued Accounting Pronouncements In May 2014, FASB issued Accounting Standards Update (ASU) No. 2014-09, Revenue from Contracts with Customers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lated Party Transactions</t>
  </si>
  <si>
    <t>5. Related Party Transactions On March 4, 2013, we entered into an employment agreement with Robert DeAngelis, our Chief Executive Officer. The employment agreement is for a period of three years and can be cancelled upon written notice by either employee or employer (if certain employee acts of misconduct are committed). The total minimum aggregate annual amount due under the employment agreement is $120,000 plus bonuses. For the years ended December 31, 2015 and 2014, the Company recorded compensation expense in the amount of $120,000 and $120,000, respectively. The majority shareholder has advanced funds or deferred contractual salaries since inception, for the purpose of financing working capital and product development. As of December 31, 2015, the Company owed $101,440. There are no repayment terms to these advances and deferrals. The Company has accrued interest at a minimal variable rate, currently 3%. Management will periodically adjust this rate following guidelines of applicable federal rates. Additionally, the majority shareholder has advanced funds, in the form of promissory notes, in the amount of $20,250 and $0 as of December 31, 2015 and December 31, 2014, respectively. These promissory notes mature and are payable in six months from the date issued and have a minimal stated interest. Interest is accrued at 3% on these notes. Total interest accrued on these advances and notes is $5,799 as of December 31, 2015. The Company has minimal needs for facilities and operates from office space provided by the majority shareholder. There are no lease terms. For the year ended December 31, 2015 and 2014, rent has been calculated based on the limited needs at a fair market value of the space provided. Rent expense was $1,200 and $1,200 for the years ended December 31, 2015 and 2014, respectively. The rental value provided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During the years ended December 31, 2015 and 2014, the Company issued 648,500,000 and 1,499,650 shares, respectively, of common stock to the Chief Executive Officer in exchange for services. These shares were valued at the closing market prices of the stock at the date of grant, resulting in the recognition of $879,000 and $4,162,400 in compensation expense.</t>
  </si>
  <si>
    <t>Website Development Costs</t>
  </si>
  <si>
    <t xml:space="preserve">6. Website Development Costs December 31, 2015 2014 Website Development Costs $ 148,792 $ 148,792 Less accumulated amortization and impairment loss (148,792) (34,908) Property and equipment, net $ - $ 113,884 Amortization of website was $21,435 and $23,055 for the years ended December 31, 2015 and 2014, respectively. The Company incurred an impairment loss of $92,449 during the year ending December 31, 2015. </t>
  </si>
  <si>
    <t>Accrued Liabilities</t>
  </si>
  <si>
    <t>7. Accrued Liabilities Accrued expenses December 31, 2015 December 31, 2014 Accrued professional fees $ 24,500 $ - Accrued interest 71,675 26,148 Accrued payroll taxes, penalties and interest (a) 537,171 479,567 Total accrued expenses, payroll taxes, and related expenses $ 633,346 $ 505,715 (a) The Company has paid or accrued compensation to its Chief Executive Officer totaling $999,000 and $4,291,550 during the years ended December 31, 2015 and 2014, respectively. However, the Company has not paid the related payroll taxes, consisting primarily of Social Security and Medicare taxes. As a result, the Company has established an accrued liability for the related taxes, along with the estimated interest and penalties, of $537,171 and $479,567 at December 31, 2015 and 2014, respectively.</t>
  </si>
  <si>
    <t>Notes Payable</t>
  </si>
  <si>
    <t>8. Notes Payable The notes outstanding are summarized by their terms below: Schedule of Debt December 31, 2015 2014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including delinquency penalties of $24,979 and $9,735, respectively, net of unamortized debt discounts, attributable to derivative liabilities, and deferred financing costs in the amount of $0 and $145,584, respectively. All of these notes are in default as of December 31, 2015. 196,865 277,153 Total $ 196,865 $ 277,153 Summary of Convertible Note Transactions Convertible notes, January 1 $ 277,153 $ 345,500 Additional notes, face value 20,775 372,500 Addition due to debt agreement default provisions 24,979 9,635 Payments and adjustments (16,830) - Conversions of debt (140,943) (419,001) Financing costs, amortized in 2015 2,256 (2,256) Debt discounts, amortized in 2015 29,475 (29,475) Convertible notes, December 31 $ 196,865 $ 277,153</t>
  </si>
  <si>
    <t>Derivatives and Fair Value</t>
  </si>
  <si>
    <t>9. Derivatives and Fair Value The Company evaluated the terms of the convertible notes, in accordance with ASC Topic No. 815 - 40, Derivatives and Hedging - Contracts in Entitys Own Stock A derivative liability, in the amount of $485,142 and $1,016,112 has been recorded, as of December 31, 2015 and 2014, respectively, related to the above notes. The derivative value was calculated using the Black-Scholes method. Assumptions used in the derivative valuation were as follows: December 31, 2015 2014 Weighted Average: Dividend rate 0.00% 0.00% Risk-free interest rate 0.49% 0.12% Expected lives (years) .736 .563 Expected price volatility 507.8% 254.8% Forfeiture Rate 0.00% 0.00%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lack-Scholes model for calculating the fair value, as of December 31, 2015: As of December 31, 2015 Carrying Value Level 1 Level 2 Level 3 Total Derivative Liabilities $ 485,142 $ $ $ 485,142 $ 485,142 Total Derivative Liabilities $ 485,142 $ $ $ 485,142 $ 485,142 The table below provides a summary of the changes in fair value, including net transfers in and/or out, of all financial assets measured at fair value on a recurring basis using significant unobservable inputs (Level 3) during the twelve months of fiscal year 2015: Fair Value Measurements using inputs December 31, 2015 December 31, 2014 Balance, December 31, 2014 $ 1,016,112 $ 1,092,030 Derivative liability expense 46,076 - Losses realized and included in net loss 8,052 1,053,288 Purchases, issuances and settlements (585,098) (1,129,206) Transfers in (out) $ - $ - Balance, December 31, 2015 485,142 1,016,112</t>
  </si>
  <si>
    <t>Income Tax</t>
  </si>
  <si>
    <t xml:space="preserve">10. Income Tax The Company accounts for income taxes under the Financial Accounting Standards Board (FASB) Accounting Standards Codification (ASC) No. 740, Income Taxes December 31, 2015 2014 Income tax provision (benefit) at statutory rate $ (489,000) $ (2,262,000) State taxes, net of federal benefit (49,000) (226,000) Nondeductible items 438,000 2,171,100 Subtotal (100,000) (316,900) Change in valuation allowance 100,000 316,900 Income Tax Expense $ - $ - Net deferred tax assets and liabilities were comprised of the following: Net Operating Losses $ 1,283,000 $ 1,183,000 Valuation allowance (1,283,000) (1,183,000) Deferred tax asset, net $ - $ - As of December 31, 2015, the Company has estimated tax net operating loss carryforwards of approximately $3.33 million, which can be utilized or expire through tax year 2035. Utilization of these losses may be limited in accordance with IRC Section 382 in the event of certain ownership shifts. The change in the valuation allowance for the years ended December 31, 2015 and 2014 was $100,000 and $316,900, respectively. </t>
  </si>
  <si>
    <t>Equity</t>
  </si>
  <si>
    <t>11. Equity Stock Compensation The Company issued 648,500,000 shares of common stock to the Chief Executive Officer in exchange for services during the year ended December 31, 2015. These shares were valued at the closing market prices of the stock at the date of grant, resulting in the recognition of $879,000 in compensation expense. The Company issued 1,499,650 shares of common stock to the Chief Executive Officer in exchange for services during the year ended December 31, 2014. These shares were valued at the closing market prices of the stock at the date of grant, resulting in the recognition of $4,162,400 in compensation expense. Conversions of debt During the year ended December 31, 2015, the Company converted notes of $140,493 and accrued interest of $7,729 into 416,272,138 common shares, in accordance with terms of the agreements. The conversion price, per agreement, was discounted to percentages between 40% and 75% of the fair market trading value. The Company recorded the exchange at the fair market value of the shares converted, the excess of which was charged against the derivative liability. The fair market value of the stock was $299,932, of which $157,770 off-set the established derivative liability. During the year ended December 31, 2014, the Company converted notes of $445,101 and accrued interest of $20,459 into 959,774 common shares, in accordance with terms of the agreements. The conversion price, per agreement, was discounted to percentages between 40% and 75% of the fair market trading value. The Company recorded the exchange at the fair market value of the shares converted, the excess of which was charged against the derivative liability. The fair market value of the stock was $1,936,561, of which $1,471,001 off-set the established derivative liability. Other During the years ended December 31, 2015 and 2014 the Company recorded in-kind contributions for rent expense in the amount of $1,200 and $1,200, respectively. The Companys Board of Directors approved reverse stock splits of: 1 for 1,000 on June 10, 2014; 1 for 10 on January 21, 2015; and 1 for 100 on June 15, 2015. All shares have been retroactively restated for this reverse stock split. There are no warrants or options currently outstanding. Amendment to the Articles of Incorporation On August 19, 2015, the Board of Directors recommended and the majority shareholder (holding 56% of the voting shares) voted in favor of increasing the authorized capital of the Company to One Billion Five Hundred Million (1,500,000,000) shares. Accordingly, the total authorized capital of the Company is comprised of One Billion Four Hundred Ninety Nine Million (1,499,000,000) shares of common stock, par value $0.00001 per share; 500,000 (five hundred thousand) shares of Preferred Stock, Series A, par value $0.0001 per share; and 500,000 (five hundred thousand) shares of Preferred Stock, Series B, par value $0.001 per share. The financial statements have retroactively presented the authorized shares, per this amendment. The total number of shares this corporation is authorized to issue is 1,500,000,000 (one billion five hundred million), allocated as follows among these classes and series of stock: Designation Par value Shares Common $0.00001 1,499,000,000 Preferred Stock Class, Series A $0.0001 500,000 Preferred Stock Class, Series B $0.001 500,000 No preferred shares have been issued; rights and preferences have not been designated by the Board of Directors.</t>
  </si>
  <si>
    <t>Commitments and Contingencies</t>
  </si>
  <si>
    <t>12. Commitments and Contingencies 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December 31, 2015 and 2014.</t>
  </si>
  <si>
    <t>Subsequent Events</t>
  </si>
  <si>
    <t>13. Subsequent Events On March 11, 2016, the Company settled a convertible note payable carrying a principal balance of $23,342 for consideration of $2,000, resulting in a gain on settlement of $21,342.</t>
  </si>
  <si>
    <t>Basis of Presentation (Policies)</t>
  </si>
  <si>
    <t>Policies</t>
  </si>
  <si>
    <t>Basis of Presentation</t>
  </si>
  <si>
    <t>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For further information, refer to Real Estate Contacts, Inc.s (the Company) audited financial statements and notes thereto included in the year ended December 31, 2014 Form 10K filed with the Securities and Exchange Commission. All share and per share information contained in this report gives retroactive effect to a 1 for 1,000 reverse stock split of our outstanding common stock, effective June 10, 2014, a 1 for 10 reverse stock split, effective January 21, 2015 and a 1 for 100 reverse stock split effective June 15, 2015.</t>
  </si>
  <si>
    <t>Use of Estimat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significant estimates include valuation of website development costs, derivative liabilities, valuation of stock based compensation, and deferred tax asset valuation allowances. We evaluate our estimates on an ongoing basis. Actual results may differ from these estimates under different assumptions or conditions.</t>
  </si>
  <si>
    <t>Reclassification (Policies)</t>
  </si>
  <si>
    <t>Reclassification</t>
  </si>
  <si>
    <t>Reclassification Certain amounts in the prior period financial statements have been reclassified to conform to the current period presentation. Our reclassifications were made to common stock and additional paid in capital due to reverse splits in 2015 and 2014. These reclassifications had no effect on reported losses.</t>
  </si>
  <si>
    <t>Financial Instruments (Policies)</t>
  </si>
  <si>
    <t>Financial Instruments</t>
  </si>
  <si>
    <t>Financial Instruments The Companys balance sheets include the following financial instruments: cash, accounts payable, accrued expenses, notes payable and payables to a stockholder. The carrying amounts of cash, accounts payable and accrued expens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The derivative liability has been valued at fair market value, in consideration of the fair value of the potential future consideration that may be required upon settlement under the terms of the convertible debt instrument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 ·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At December 31, 2015, the company performed a Level 3 non-recurring valuation of its website development costs, resulting in an impairment loss that reduced the net carrying value of this asset to zero.</t>
  </si>
  <si>
    <t>Cash Flow Reporting (Policies)</t>
  </si>
  <si>
    <t>Cash Flow Reporting</t>
  </si>
  <si>
    <t>Cash Flow Reporting The Company follows ASC 230, Statement of Cash Flows Statement of Cash Flows</t>
  </si>
  <si>
    <t>Cash and Cash Equivalents (Policies)</t>
  </si>
  <si>
    <t>Cash and Cash Equivalents</t>
  </si>
  <si>
    <t>Cash and Cash Equivalents All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5 or December 31, 2014.</t>
  </si>
  <si>
    <t>Accounts Receivable and Credit (Policies)</t>
  </si>
  <si>
    <t>Accounts Receivable and Credit</t>
  </si>
  <si>
    <t xml:space="preserve">Accounts Receivable The Company currently does not issue credit on services provided, therefore there are no accounts receivable. No allowance for doubtful accounts is considered necessary to be established for amounts that may not be recoverable, since there has been no credit issued. </t>
  </si>
  <si>
    <t>Website Development Costs (Policie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The Company placed its main website (www.realestatecontacts.com) into service prior to 2008, with a redesign of the website in 2015. Our video website channel (www.realestatevideochannels.com) and our other website (www.realestatevideowebsites.com) were shut down in September 2015 by the website hosting company as a result of disputes over fees charged by the website developer. All costs associated with these websites are subject to straight-line amortization over there expected useful life, a five year period. As of December 31, 2015, the Company impaired the carrying value of capitalized costs associated with our websites and recognized an impairment loss in the amount of $92,449.</t>
  </si>
  <si>
    <t>Property and Equipment (Policies)</t>
  </si>
  <si>
    <t>Property and Equipment</t>
  </si>
  <si>
    <t>Property and Equipment Costs incurred in the planning stage of a website are expensed, while costs incurred in the development stage are capitalized and amortized over the estimated five year life of the asset. In accordance with FASB ASC No. 350, Intangibles, Goodwill and Other</t>
  </si>
  <si>
    <t>Intangible Assets (Policies)</t>
  </si>
  <si>
    <t>Intangible Assets</t>
  </si>
  <si>
    <t>Intangible Assets In accordance with ASC 350-30-65 Goodwill and Other Intangible Assets", the Company assesses the impairment of identifiable intangible assets, including website development costs, whenever events or changes in circumstances indicate that the carrying value may not be recoverable. Factors the Company considers important, which could trigger an impairment review include the following: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Due to multiple issues with our programmer, who hosts our website, management believes that the website may not be functional to the required specification. Management believes that significant modifications may be necessary. Based on the information available to management, in consideration of all issues, an impairment loss has been recognized for the carrying value of the website development costs. For the twelve months ended December 31, 2015 and 2014, the Company incurred impairment losses of $92,449 and $0, respectively.</t>
  </si>
  <si>
    <t>Revenue Recognition (Policies)</t>
  </si>
  <si>
    <t>Revenue Recognition</t>
  </si>
  <si>
    <t>Revenue Recognition The Company recognizes revenue on arrangements in accordance with FASB ASC No. 605, Revenue Recognition. Consideration for future advertising is generally received by customers in advance of those services being provided. Advertising revenue is recognized ratably over the period that the services are subscribed, generally a one year period. The unearned portion of the advertising revenue is deferred until future periods in which the subscription is earned. The Company has not issued guarantees or other warrantees on the advertising subscription success or results. The Company has not experienced any refund requests or committed to any adjustments for terminated subscriptions. The Company does not believe that there is any required liability.</t>
  </si>
  <si>
    <t>Share-based Compensation (Policies)</t>
  </si>
  <si>
    <t>Share-based Compensation</t>
  </si>
  <si>
    <t>Share-based Compensation In December 2004, the FASB issued FASB ASC No. 718, Compensation  Stock Compensation Equity instruments (instruments) issued to other than employees are recorded on the basis of the fair value of the instruments, as required by FASB ASC 718. FASB ASC No. 505, Equity Based Payments to Non-Employees</t>
  </si>
  <si>
    <t>Advertising Costs (Policies)</t>
  </si>
  <si>
    <t>Advertising Costs</t>
  </si>
  <si>
    <t>Advertising Costs The costs of advertising are expensed as incurred. Advertising expense was $6,158 and $11,362 for the years ended December 31, 2015 and 2014, respectively.</t>
  </si>
  <si>
    <t>Income Taxes (Policies)</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 -10 related to, Accounting for Uncertain Income Tax Positions. The Company has adopted ASC 740-10-25 Definition of Settlement,</t>
  </si>
  <si>
    <t>Earnings (loss) Per Share (Policies)</t>
  </si>
  <si>
    <t>Earnings (loss) Per Share</t>
  </si>
  <si>
    <t>Earnings (Loss) Per Share Basic earnings (loss) per common share is computed based upon the weighted average common shares outstanding as defined by FASB ASC No. 260, Earnings Per Share Diluted earnings (loss) per share include the dilutive effects of stock options, warrants, and stock equivalents. To the extent stock options, stock equivalents and warrants are anti-dilutive they are excluded from the calculation of diluted income per share. For the years ended December 31, 2015 and 2014 there were 4,840,407,000 and 10,126,578 (adjusted for three (3) reverse stock splits) potential common shares from convertible notes, respectively. For December 31, 2015 and 2014, the Company incurred net operating losses and, thus, anti-dilution issues are not considered in the calculation of loss per share.</t>
  </si>
  <si>
    <t>Commitments and Contingencies (Poli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Going Concern (Policies)</t>
  </si>
  <si>
    <t>Going Concern</t>
  </si>
  <si>
    <t>3. Going Concern The accompanying financial statements have been prepared in conformity with accounting principles generally accepted in the United States of America, which contemplate continuation of the Company as a going concern. The Company incurred a net loss of $1,396,800 during the year ended December 31, 2015 and had net cash used in operating activities of $65,595 for the same period. Additionally, the Company has an accumulated deficit of $16,395,223 and a working capital deficit of $1,442,355 at December 31, 2015. These conditions raise substantial doubt about the Companys ability to continue as a going concern.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ccrued Liabilities: Schedule of Accrued Liabilities (Tables)</t>
  </si>
  <si>
    <t>Tables/Schedules</t>
  </si>
  <si>
    <t>Schedule of Accrued Liabilities</t>
  </si>
  <si>
    <t xml:space="preserve"> December 31, 2015 December 31, 2014 Accrued professional fees $ 24,500 $ - Accrued interest 71,675 26,148 Accrued payroll taxes, penalties and interest (a) 537,171 479,567 Total accrued expenses, payroll taxes, and related expenses $ 633,346 $ 505,715 (a) The Company has paid or accrued compensation to its Chief Executive Officer totaling $999,000 and $4,291,550 during the years ended December 31, 2015 and 2014, respectively. However, the Company has not paid the related payroll taxes, consisting primarily of Social Security and Medicare taxes. As a result, the Company has established an accrued liability for the related taxes, along with the estimated interest and penalties, of $537,171 and $479,567 at December 31, 2015 and 2014, respectively.</t>
  </si>
  <si>
    <t>Notes Payable: Schedule of Short-term Debt (Tables)</t>
  </si>
  <si>
    <t>Schedule of Short-term Debt</t>
  </si>
  <si>
    <t>Schedule of Debt December 31, 2015 2014 Convertible promissory notes, various lending institutions, maturing at variable dates ranging from 180 days to one year from origination date, 8-10% interest and in default interest of 12-22%, convertible at discount to trading price (25-50%) based on various measurements of prior trading, at face value of remaining original note principal balance, including delinquency penalties of $24,979 and $9,735, respectively, net of unamortized debt discounts, attributable to derivative liabilities, and deferred financing costs in the amount of $0 and $145,584, respectively. All of these notes are in default as of December 31, 2015. 196,865 277,153 Total $ 196,865 $ 277,153 Summary of Convertible Note Transactions Convertible notes, January 1 $ 277,153 $ 345,500 Additional notes, face value 20,775 372,500 Addition due to debt agreement default provisions 24,979 9,635 Payments and adjustments (16,830) - Conversions of debt (140,943) (419,001) Financing costs, amortized in 2015 2,256 (2,256) Debt discounts, amortized in 2015 29,475 (29,475) Convertible notes, December 31 $ 196,865 $ 277,153</t>
  </si>
  <si>
    <t>Derivatives and Fair Value: Schedule of Assumptions Used (Tables)</t>
  </si>
  <si>
    <t>Schedule of Assumptions Used</t>
  </si>
  <si>
    <t xml:space="preserve"> December 31, 2015 2014 Weighted Average: Dividend rate 0.00% 0.00% Risk-free interest rate 0.49% 0.12% Expected lives (years) .736 .563 Expected price volatility 507.8% 254.8% Forfeiture Rate 0.00% 0.00%</t>
  </si>
  <si>
    <t>Derivatives and Fair Value: Schedule of Derivative Instruments (Tables)</t>
  </si>
  <si>
    <t>Schedule of Derivative Instruments</t>
  </si>
  <si>
    <t xml:space="preserve"> As of December 31, 2015 Carrying Value Level 1 Level 2 Level 3 Total Derivative Liabilities $ 485,142 $ $ $ 485,142 $ 485,142 Total Derivative Liabilities $ 485,142 $ $ $ 485,142 $ 485,142</t>
  </si>
  <si>
    <t>Income Tax: Schedule of Deferred Tax Assets and Liabilities (Tables)</t>
  </si>
  <si>
    <t>Schedule of Deferred Tax Assets and Liabilities</t>
  </si>
  <si>
    <t xml:space="preserve"> December 31, 2015 2014 Income tax provision (benefit) at statutory rate $ (489,000) $ (2,262,000) State taxes, net of federal benefit (49,000) (226,000) Nondeductible items 438,000 2,171,100 Subtotal (100,000) (316,900) Change in valuation allowance 100,000 316,900 Income Tax Expense $ - $ - Net deferred tax assets and liabilities were comprised of the following: Net Operating Losses $ 1,283,000 $ 1,183,000 Valuation allowance (1,283,000) (1,183,000) Deferred tax asset, net $ - $ -</t>
  </si>
  <si>
    <t>Advertising Costs (Details) - USD ($)</t>
  </si>
  <si>
    <t>Details</t>
  </si>
  <si>
    <t>Advertising Expens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520528</v>
      </c>
    </row>
    <row spans="1:4" r="9">
      <c t="s" s="4" r="A9">
        <v>15</v>
      </c>
      <c t="s" s="4" r="B9">
        <v>16</v>
      </c>
    </row>
    <row spans="1:4" r="10">
      <c t="s" s="4" r="A10">
        <v>17</v>
      </c>
      <c t="n" s="6" r="C10">
        <v>1067237234</v>
      </c>
    </row>
    <row spans="1:4" r="11">
      <c t="s" s="4" r="A11">
        <v>18</v>
      </c>
      <c t="n" s="7" r="D11">
        <v>85379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5</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5</v>
      </c>
      <c t="s" s="2" r="B1">
        <v>1</v>
      </c>
    </row>
    <row spans="1:2" r="2">
      <c t="s" s="2" r="B2">
        <v>2</v>
      </c>
    </row>
    <row spans="1:2" r="3">
      <c t="s" s="3" r="A3">
        <v>129</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7</v>
      </c>
      <c t="s" s="2" r="B1">
        <v>1</v>
      </c>
    </row>
    <row spans="1:2" r="2">
      <c t="s" s="2" r="B2">
        <v>2</v>
      </c>
    </row>
    <row spans="1:2" r="3">
      <c t="s" s="3" r="A3">
        <v>129</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9</v>
      </c>
      <c t="s" s="2" r="B1">
        <v>1</v>
      </c>
    </row>
    <row spans="1:2" r="2">
      <c t="s" s="2" r="B2">
        <v>2</v>
      </c>
    </row>
    <row spans="1:2" r="3">
      <c t="s" s="3" r="A3">
        <v>129</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29</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43</v>
      </c>
      <c t="s" s="2" r="B1">
        <v>1</v>
      </c>
    </row>
    <row spans="1:2" r="2">
      <c t="s" s="2" r="B2">
        <v>2</v>
      </c>
    </row>
    <row spans="1:2" r="3">
      <c t="s" s="3" r="A3">
        <v>129</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45</v>
      </c>
      <c t="s" s="2" r="B1">
        <v>1</v>
      </c>
    </row>
    <row spans="1:2" r="2">
      <c t="s" s="2" r="B2">
        <v>2</v>
      </c>
    </row>
    <row spans="1:2" r="3">
      <c t="s" s="3" r="A3">
        <v>129</v>
      </c>
    </row>
    <row spans="1:2" r="4">
      <c t="s" s="4" r="A4">
        <v>145</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29</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2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2</v>
      </c>
    </row>
    <row spans="1:2" r="4">
      <c t="s" s="4" r="A4">
        <v>156</v>
      </c>
      <c t="s" s="4"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80</v>
      </c>
      <c t="n" s="7" r="C3">
        <v>71378</v>
      </c>
    </row>
    <row spans="1:3" r="4">
      <c t="s" s="4" r="A4">
        <v>33</v>
      </c>
      <c t="n" s="6" r="B4">
        <v>280</v>
      </c>
      <c t="n" s="6" r="C4">
        <v>71378</v>
      </c>
    </row>
    <row spans="1:3" r="5">
      <c t="s" s="4" r="A5">
        <v>35</v>
      </c>
      <c t="n" s="6" r="C5">
        <v>113884</v>
      </c>
    </row>
    <row spans="1:3" r="6">
      <c t="s" s="4" r="A6">
        <v>36</v>
      </c>
      <c t="n" s="6" r="B6">
        <v>280</v>
      </c>
      <c t="n" s="6" r="C6">
        <v>185262</v>
      </c>
    </row>
    <row spans="1:3" r="7">
      <c t="s" s="3" r="A7">
        <v>37</v>
      </c>
    </row>
    <row spans="1:3" r="8">
      <c t="s" s="4" r="A8">
        <v>38</v>
      </c>
      <c t="n" s="6" r="B8">
        <v>5592</v>
      </c>
      <c t="n" s="6" r="C8">
        <v>45806</v>
      </c>
    </row>
    <row spans="1:3" r="9">
      <c t="s" s="4" r="A9">
        <v>39</v>
      </c>
      <c t="n" s="6" r="B9">
        <v>96175</v>
      </c>
      <c t="n" s="6" r="C9">
        <v>26148</v>
      </c>
    </row>
    <row spans="1:3" r="10">
      <c t="s" s="4" r="A10">
        <v>40</v>
      </c>
      <c t="n" s="6" r="B10">
        <v>537171</v>
      </c>
      <c t="n" s="6" r="C10">
        <v>479567</v>
      </c>
    </row>
    <row spans="1:3" r="11">
      <c t="s" s="4" r="A11">
        <v>41</v>
      </c>
      <c t="n" s="6" r="B11">
        <v>485142</v>
      </c>
      <c t="n" s="6" r="C11">
        <v>1016112</v>
      </c>
    </row>
    <row spans="1:3" r="12">
      <c t="s" s="4" r="A12">
        <v>42</v>
      </c>
      <c t="n" s="6" r="B12">
        <v>101440</v>
      </c>
    </row>
    <row spans="1:3" r="13">
      <c t="s" s="4" r="A13">
        <v>43</v>
      </c>
      <c t="n" s="6" r="B13">
        <v>20250</v>
      </c>
    </row>
    <row spans="1:3" r="14">
      <c t="s" s="4" r="A14">
        <v>44</v>
      </c>
      <c t="n" s="6" r="B14">
        <v>196865</v>
      </c>
      <c t="n" s="6" r="C14">
        <v>277153</v>
      </c>
    </row>
    <row spans="1:3" r="15">
      <c t="s" s="4" r="A15">
        <v>37</v>
      </c>
      <c t="n" s="6" r="B15">
        <v>1442635</v>
      </c>
      <c t="n" s="6" r="C15">
        <v>1844786</v>
      </c>
    </row>
    <row spans="1:3" r="16">
      <c t="s" s="4" r="A16">
        <v>45</v>
      </c>
      <c t="n" s="6" r="B16">
        <v>1442635</v>
      </c>
      <c t="n" s="6" r="C16">
        <v>1844786</v>
      </c>
    </row>
    <row spans="1:3" r="17">
      <c t="s" s="3" r="A17">
        <v>46</v>
      </c>
    </row>
    <row spans="1:3" r="18">
      <c t="s" s="4" r="A18">
        <v>47</v>
      </c>
      <c t="n" s="6" r="B18">
        <v>10672</v>
      </c>
      <c t="n" s="6" r="C18">
        <v>25</v>
      </c>
    </row>
    <row spans="1:3" r="19">
      <c t="s" s="4" r="A19">
        <v>48</v>
      </c>
      <c t="n" s="6" r="B19">
        <v>14942196</v>
      </c>
      <c t="n" s="6" r="C19">
        <v>13338874</v>
      </c>
    </row>
    <row spans="1:3" r="20">
      <c t="s" s="4" r="A20">
        <v>49</v>
      </c>
      <c t="n" s="6" r="B20">
        <v>-16395223</v>
      </c>
      <c t="n" s="6" r="C20">
        <v>-14998423</v>
      </c>
    </row>
    <row spans="1:3" r="21">
      <c t="s" s="4" r="A21">
        <v>46</v>
      </c>
      <c t="n" s="6" r="B21">
        <v>-1442355</v>
      </c>
      <c t="n" s="6" r="C21">
        <v>-1659524</v>
      </c>
    </row>
    <row spans="1:3" r="22">
      <c t="s" s="4" r="A22">
        <v>50</v>
      </c>
      <c t="n" s="7" r="B22">
        <v>280</v>
      </c>
      <c t="n" s="7" r="C22">
        <v>185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8</v>
      </c>
      <c t="s" s="2" r="B1">
        <v>1</v>
      </c>
    </row>
    <row spans="1:2" r="2">
      <c t="s" s="2" r="B2">
        <v>2</v>
      </c>
    </row>
    <row spans="1:2" r="3">
      <c t="s" s="3" r="A3">
        <v>152</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52</v>
      </c>
    </row>
    <row spans="1:2" r="4">
      <c t="s" s="4" r="A4">
        <v>162</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52</v>
      </c>
    </row>
    <row spans="1:2" r="4">
      <c t="s" s="4" r="A4">
        <v>165</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52</v>
      </c>
    </row>
    <row spans="1:2" r="4">
      <c t="s" s="4" r="A4">
        <v>171</v>
      </c>
      <c t="s" s="4" r="B4">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3</v>
      </c>
      <c t="s" s="2" r="B1">
        <v>1</v>
      </c>
    </row>
    <row spans="1:2" r="2">
      <c t="s" s="2" r="B2">
        <v>2</v>
      </c>
    </row>
    <row spans="1:2" r="3">
      <c t="s" s="3" r="A3">
        <v>152</v>
      </c>
    </row>
    <row spans="1:2" r="4">
      <c t="s" s="4" r="A4">
        <v>135</v>
      </c>
      <c t="s" s="4" r="B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52</v>
      </c>
    </row>
    <row spans="1:2" r="4">
      <c t="s" s="4" r="A4">
        <v>176</v>
      </c>
      <c t="s" s="4" r="B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52</v>
      </c>
    </row>
    <row spans="1:2" r="4">
      <c t="s" s="4" r="A4">
        <v>179</v>
      </c>
      <c t="s" s="4" r="B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52</v>
      </c>
    </row>
    <row spans="1:2" r="4">
      <c t="s" s="4" r="A4">
        <v>182</v>
      </c>
      <c t="s" s="4" r="B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v>
      </c>
    </row>
    <row spans="1:2" r="3">
      <c t="s" s="3" r="A3">
        <v>152</v>
      </c>
    </row>
    <row spans="1:2" r="4">
      <c t="s" s="4" r="A4">
        <v>185</v>
      </c>
      <c t="s" s="4" r="B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2</v>
      </c>
    </row>
    <row spans="1:3" r="2">
      <c t="s" s="3" r="A2">
        <v>52</v>
      </c>
    </row>
    <row spans="1:3" r="3">
      <c t="s" s="4" r="A3">
        <v>53</v>
      </c>
      <c t="n" s="8" r="B3">
        <v>1e-05</v>
      </c>
      <c t="n" s="8" r="C3">
        <v>1e-05</v>
      </c>
    </row>
    <row spans="1:3" r="4">
      <c t="s" s="4" r="A4">
        <v>54</v>
      </c>
      <c t="n" s="6" r="B4">
        <v>1499000000</v>
      </c>
      <c t="n" s="6" r="C4">
        <v>14999900000</v>
      </c>
    </row>
    <row spans="1:3" r="5">
      <c t="s" s="4" r="A5">
        <v>55</v>
      </c>
      <c t="n" s="6" r="B5">
        <v>1067237234</v>
      </c>
      <c t="n" s="6" r="C5">
        <v>2465096</v>
      </c>
    </row>
    <row spans="1:3" r="6">
      <c t="s" s="4" r="A6">
        <v>56</v>
      </c>
      <c t="n" s="6" r="B6">
        <v>1067237234</v>
      </c>
      <c t="n" s="6" r="C6">
        <v>2465096</v>
      </c>
    </row>
    <row spans="1:3" r="7">
      <c t="s" s="3" r="A7">
        <v>57</v>
      </c>
    </row>
    <row spans="1:3" r="8">
      <c t="s" s="4" r="A8">
        <v>58</v>
      </c>
      <c t="n" s="6" r="B8">
        <v>1000000</v>
      </c>
      <c t="n" s="6" r="C8">
        <v>100000</v>
      </c>
    </row>
    <row spans="1:3" r="9">
      <c t="s" s="4" r="A9">
        <v>59</v>
      </c>
      <c t="n" s="6" r="B9">
        <v>0</v>
      </c>
      <c t="n" s="6" r="C9">
        <v>0</v>
      </c>
    </row>
    <row spans="1:3" r="10">
      <c t="s" s="4" r="A10">
        <v>60</v>
      </c>
      <c t="n" s="6" r="B10">
        <v>0</v>
      </c>
      <c t="n" s="6"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52</v>
      </c>
    </row>
    <row spans="1:2" r="4">
      <c t="s" s="4" r="A4">
        <v>188</v>
      </c>
      <c t="s" s="4" r="B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0</v>
      </c>
      <c t="s" s="2" r="B1">
        <v>1</v>
      </c>
    </row>
    <row spans="1:2" r="2">
      <c t="s" s="2" r="B2">
        <v>2</v>
      </c>
    </row>
    <row spans="1:2" r="3">
      <c t="s" s="3" r="A3">
        <v>152</v>
      </c>
    </row>
    <row spans="1:2" r="4">
      <c t="s" s="4" r="A4">
        <v>191</v>
      </c>
      <c t="s" s="4" r="B4">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52</v>
      </c>
    </row>
    <row spans="1:2" r="4">
      <c t="s" s="4" r="A4">
        <v>194</v>
      </c>
      <c t="s" s="4" r="B4">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52</v>
      </c>
    </row>
    <row spans="1:2" r="4">
      <c t="s" s="4" r="A4">
        <v>147</v>
      </c>
      <c t="s" s="4" r="B4">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8</v>
      </c>
      <c t="s" s="2" r="B1">
        <v>1</v>
      </c>
    </row>
    <row spans="1:2" r="2">
      <c t="s" s="2" r="B2">
        <v>2</v>
      </c>
    </row>
    <row spans="1:2" r="3">
      <c t="s" s="3" r="A3">
        <v>152</v>
      </c>
    </row>
    <row spans="1:2" r="4">
      <c t="s" s="4" r="A4">
        <v>199</v>
      </c>
      <c t="s" s="4" r="B4">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2</v>
      </c>
    </row>
    <row spans="1:2" r="4">
      <c t="s" s="4" r="A4">
        <v>206</v>
      </c>
      <c t="s" s="4" r="B4">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202</v>
      </c>
    </row>
    <row spans="1:2" r="4">
      <c t="s" s="4" r="A4">
        <v>209</v>
      </c>
      <c t="s" s="4" r="B4">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02</v>
      </c>
    </row>
    <row spans="1:2" r="4">
      <c t="s" s="4" r="A4">
        <v>212</v>
      </c>
      <c t="s" s="4" r="B4">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202</v>
      </c>
    </row>
    <row spans="1:2" r="4">
      <c t="s" s="4" r="A4">
        <v>215</v>
      </c>
      <c t="s" s="4" r="B4">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1</v>
      </c>
      <c t="s" s="2" r="B1">
        <v>1</v>
      </c>
    </row>
    <row spans="1:3" r="2">
      <c t="s" s="2" r="B2">
        <v>2</v>
      </c>
      <c t="s" s="2" r="C2">
        <v>32</v>
      </c>
    </row>
    <row spans="1:3" r="3">
      <c t="s" s="3" r="A3">
        <v>62</v>
      </c>
    </row>
    <row spans="1:3" r="4">
      <c t="s" s="4" r="A4">
        <v>63</v>
      </c>
      <c t="n" s="7" r="B4">
        <v>199</v>
      </c>
      <c t="n" s="7" r="C4">
        <v>546</v>
      </c>
    </row>
    <row spans="1:3" r="5">
      <c t="s" s="4" r="A5">
        <v>62</v>
      </c>
      <c t="n" s="6" r="B5">
        <v>199</v>
      </c>
      <c t="n" s="6" r="C5">
        <v>546</v>
      </c>
    </row>
    <row spans="1:3" r="6">
      <c t="s" s="3" r="A6">
        <v>64</v>
      </c>
    </row>
    <row spans="1:3" r="7">
      <c t="s" s="4" r="A7">
        <v>65</v>
      </c>
      <c t="n" s="6" r="B7">
        <v>6158</v>
      </c>
      <c t="n" s="6" r="C7">
        <v>28939</v>
      </c>
    </row>
    <row spans="1:3" r="8">
      <c t="s" s="4" r="A8">
        <v>66</v>
      </c>
      <c t="n" s="6" r="B8">
        <v>1056604</v>
      </c>
      <c t="n" s="6" r="C8">
        <v>4706408</v>
      </c>
    </row>
    <row spans="1:3" r="9">
      <c t="s" s="4" r="A9">
        <v>67</v>
      </c>
      <c t="n" s="6" r="B9">
        <v>41836</v>
      </c>
      <c t="n" s="6" r="C9">
        <v>43014</v>
      </c>
    </row>
    <row spans="1:3" r="10">
      <c t="s" s="4" r="A10">
        <v>68</v>
      </c>
      <c t="n" s="6" r="C10">
        <v>1200</v>
      </c>
    </row>
    <row spans="1:3" r="11">
      <c t="s" s="4" r="A11">
        <v>69</v>
      </c>
      <c t="n" s="6" r="B11">
        <v>30255</v>
      </c>
      <c t="n" s="6" r="C11">
        <v>14185</v>
      </c>
    </row>
    <row spans="1:3" r="12">
      <c t="s" s="4" r="A12">
        <v>70</v>
      </c>
      <c t="n" s="6" r="B12">
        <v>92449</v>
      </c>
    </row>
    <row spans="1:3" r="13">
      <c t="s" s="4" r="A13">
        <v>71</v>
      </c>
      <c t="n" s="6" r="B13">
        <v>21435</v>
      </c>
      <c t="n" s="6" r="C13">
        <v>23055</v>
      </c>
    </row>
    <row spans="1:3" r="14">
      <c t="s" s="4" r="A14">
        <v>64</v>
      </c>
      <c t="n" s="6" r="B14">
        <v>1248737</v>
      </c>
      <c t="n" s="6" r="C14">
        <v>4816801</v>
      </c>
    </row>
    <row spans="1:3" r="15">
      <c t="s" s="4" r="A15">
        <v>72</v>
      </c>
      <c t="n" s="6" r="B15">
        <v>-1248538</v>
      </c>
      <c t="n" s="6" r="C15">
        <v>-4816255</v>
      </c>
    </row>
    <row spans="1:3" r="16">
      <c t="s" s="3" r="A16">
        <v>73</v>
      </c>
    </row>
    <row spans="1:3" r="17">
      <c t="s" s="4" r="A17">
        <v>74</v>
      </c>
      <c t="n" s="6" r="B17">
        <v>-112267</v>
      </c>
      <c t="n" s="6" r="C17">
        <v>-566918</v>
      </c>
    </row>
    <row spans="1:3" r="18">
      <c t="s" s="4" r="A18">
        <v>75</v>
      </c>
      <c t="n" s="6" r="B18">
        <v>-8052</v>
      </c>
      <c t="n" s="6" r="C18">
        <v>-1053288</v>
      </c>
    </row>
    <row spans="1:3" r="19">
      <c t="s" s="4" r="A19">
        <v>76</v>
      </c>
      <c t="n" s="6" r="B19">
        <v>-148262</v>
      </c>
      <c t="n" s="6" r="C19">
        <v>-1648235</v>
      </c>
    </row>
    <row spans="1:3" r="20">
      <c t="s" s="4" r="A20">
        <v>77</v>
      </c>
      <c t="n" s="6" r="B20">
        <v>-1396800</v>
      </c>
      <c t="n" s="6" r="C20">
        <v>-6464490</v>
      </c>
    </row>
    <row spans="1:3" r="21">
      <c t="s" s="4" r="A21">
        <v>78</v>
      </c>
      <c t="n" s="7" r="B21">
        <v>-1396800</v>
      </c>
      <c t="n" s="7" r="C21">
        <v>-6464490</v>
      </c>
    </row>
    <row spans="1:3" r="22">
      <c t="s" s="3" r="A22">
        <v>79</v>
      </c>
    </row>
    <row spans="1:3" r="23">
      <c t="s" s="4" r="A23">
        <v>80</v>
      </c>
      <c t="n" s="9" r="C23">
        <v>-2.62</v>
      </c>
    </row>
    <row spans="1:3" r="24">
      <c t="s" s="4" r="A24">
        <v>81</v>
      </c>
      <c t="n" s="6" r="B24">
        <v>420221976</v>
      </c>
      <c t="n" s="6" r="C24">
        <v>2465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s="1" r="A1">
        <v>217</v>
      </c>
      <c t="s" s="2" r="B1">
        <v>1</v>
      </c>
    </row>
    <row spans="1:3" r="2">
      <c t="s" s="2" r="B2">
        <v>2</v>
      </c>
      <c t="s" s="2" r="C2">
        <v>32</v>
      </c>
    </row>
    <row spans="1:3" r="3">
      <c t="s" s="3" r="A3">
        <v>218</v>
      </c>
    </row>
    <row spans="1:3" r="4">
      <c t="s" s="4" r="A4">
        <v>219</v>
      </c>
      <c t="n" s="7" r="B4">
        <v>6158</v>
      </c>
      <c t="n" s="7" r="C4">
        <v>11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2"/>
  </cols>
  <sheetData>
    <row spans="1:5" r="1">
      <c t="s" s="1" r="A1">
        <v>82</v>
      </c>
      <c t="s" s="2" r="B1">
        <v>83</v>
      </c>
      <c t="s" s="2" r="C1">
        <v>84</v>
      </c>
      <c t="s" s="2" r="D1">
        <v>85</v>
      </c>
      <c t="s" s="2" r="E1">
        <v>86</v>
      </c>
    </row>
    <row spans="1:5" r="2">
      <c t="s" s="4" r="A2">
        <v>87</v>
      </c>
      <c t="n" s="7" r="C2">
        <v>7205709</v>
      </c>
      <c t="n" s="7" r="D2">
        <v>-8533933</v>
      </c>
      <c t="n" s="7" r="E2">
        <v>-1328224</v>
      </c>
    </row>
    <row spans="1:5" r="3">
      <c t="s" s="4" r="A3">
        <v>88</v>
      </c>
      <c t="n" s="6" r="B3">
        <v>2281</v>
      </c>
    </row>
    <row spans="1:5" r="4">
      <c t="s" s="4" r="A4">
        <v>89</v>
      </c>
      <c t="n" s="7" r="B4">
        <v>15</v>
      </c>
      <c t="n" s="6" r="C4">
        <v>4162385</v>
      </c>
      <c t="n" s="6" r="E4">
        <v>4162400</v>
      </c>
    </row>
    <row spans="1:5" r="5">
      <c t="s" s="4" r="A5">
        <v>90</v>
      </c>
      <c t="n" s="6" r="B5">
        <v>1499650</v>
      </c>
    </row>
    <row spans="1:5" r="6">
      <c t="s" s="4" r="A6">
        <v>91</v>
      </c>
      <c t="n" s="7" r="B6">
        <v>10</v>
      </c>
      <c t="n" s="6" r="C6">
        <v>1936551</v>
      </c>
      <c t="n" s="6" r="E6">
        <v>1936561</v>
      </c>
    </row>
    <row spans="1:5" r="7">
      <c t="s" s="4" r="A7">
        <v>92</v>
      </c>
      <c t="n" s="6" r="B7">
        <v>959774</v>
      </c>
    </row>
    <row spans="1:5" r="8">
      <c t="s" s="4" r="A8">
        <v>93</v>
      </c>
      <c t="n" s="6" r="C8">
        <v>33029</v>
      </c>
      <c t="n" s="6" r="E8">
        <v>33029</v>
      </c>
    </row>
    <row spans="1:5" r="9">
      <c t="s" s="4" r="A9">
        <v>94</v>
      </c>
      <c t="n" s="6" r="B9">
        <v>3336</v>
      </c>
    </row>
    <row spans="1:5" r="10">
      <c t="s" s="4" r="A10">
        <v>95</v>
      </c>
      <c t="n" s="6" r="B10">
        <v>55</v>
      </c>
    </row>
    <row spans="1:5" r="11">
      <c t="s" s="4" r="A11">
        <v>96</v>
      </c>
      <c t="n" s="6" r="C11">
        <v>1200</v>
      </c>
      <c t="n" s="6" r="E11">
        <v>1200</v>
      </c>
    </row>
    <row spans="1:5" r="12">
      <c t="s" s="4" r="A12">
        <v>78</v>
      </c>
      <c t="n" s="6" r="D12">
        <v>-6464490</v>
      </c>
      <c t="n" s="6" r="E12">
        <v>-6464490</v>
      </c>
    </row>
    <row spans="1:5" r="13">
      <c t="s" s="4" r="A13">
        <v>97</v>
      </c>
      <c t="n" s="7" r="B13">
        <v>25</v>
      </c>
      <c t="n" s="6" r="C13">
        <v>13338874</v>
      </c>
      <c t="n" s="6" r="D13">
        <v>-14998423</v>
      </c>
      <c t="n" s="6" r="E13">
        <v>-1659524</v>
      </c>
    </row>
    <row spans="1:5" r="14">
      <c t="s" s="4" r="A14">
        <v>98</v>
      </c>
      <c t="n" s="6" r="B14">
        <v>2465096</v>
      </c>
    </row>
    <row spans="1:5" r="15">
      <c t="s" s="4" r="A15">
        <v>89</v>
      </c>
      <c t="n" s="7" r="B15">
        <v>6485</v>
      </c>
      <c t="n" s="6" r="C15">
        <v>872515</v>
      </c>
      <c t="n" s="6" r="E15">
        <v>879000</v>
      </c>
    </row>
    <row spans="1:5" r="16">
      <c t="s" s="4" r="A16">
        <v>90</v>
      </c>
      <c t="n" s="6" r="B16">
        <v>648500000</v>
      </c>
    </row>
    <row spans="1:5" r="17">
      <c t="s" s="4" r="A17">
        <v>91</v>
      </c>
      <c t="n" s="7" r="B17">
        <v>4162</v>
      </c>
      <c t="n" s="6" r="C17">
        <v>144509</v>
      </c>
      <c t="n" s="6" r="E17">
        <v>148671</v>
      </c>
    </row>
    <row spans="1:5" r="18">
      <c t="s" s="4" r="A18">
        <v>92</v>
      </c>
      <c t="n" s="6" r="B18">
        <v>416272137</v>
      </c>
    </row>
    <row spans="1:5" r="19">
      <c t="s" s="4" r="A19">
        <v>99</v>
      </c>
      <c t="n" s="6" r="C19">
        <v>585098</v>
      </c>
      <c t="n" s="6" r="E19">
        <v>585098</v>
      </c>
    </row>
    <row spans="1:5" r="20">
      <c t="s" s="4" r="A20">
        <v>96</v>
      </c>
      <c t="n" s="6" r="C20">
        <v>1200</v>
      </c>
      <c t="n" s="6" r="E20">
        <v>1200</v>
      </c>
    </row>
    <row spans="1:5" r="21">
      <c t="s" s="4" r="A21">
        <v>78</v>
      </c>
      <c t="n" s="6" r="D21">
        <v>-1396800</v>
      </c>
      <c t="n" s="6" r="E21">
        <v>-1396800</v>
      </c>
    </row>
    <row spans="1:5" r="22">
      <c t="s" s="4" r="A22">
        <v>100</v>
      </c>
      <c t="n" s="7" r="B22">
        <v>10672</v>
      </c>
      <c t="n" s="7" r="C22">
        <v>14942196</v>
      </c>
      <c t="n" s="7" r="D22">
        <v>-16395223</v>
      </c>
      <c t="n" s="7" r="E22">
        <v>-1442355</v>
      </c>
    </row>
    <row spans="1:5" r="23">
      <c t="s" s="4" r="A23">
        <v>101</v>
      </c>
      <c t="n" s="6" r="B23">
        <v>1067237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2</v>
      </c>
      <c t="s" s="2" r="B1">
        <v>1</v>
      </c>
    </row>
    <row spans="1:3" r="2">
      <c t="s" s="2" r="B2">
        <v>2</v>
      </c>
      <c t="s" s="2" r="C2">
        <v>32</v>
      </c>
    </row>
    <row spans="1:3" r="3">
      <c t="s" s="3" r="A3">
        <v>78</v>
      </c>
    </row>
    <row spans="1:3" r="4">
      <c t="s" s="4" r="A4">
        <v>78</v>
      </c>
      <c t="n" s="7" r="B4">
        <v>-1396800</v>
      </c>
      <c t="n" s="7" r="C4">
        <v>-6464490</v>
      </c>
    </row>
    <row spans="1:3" r="5">
      <c t="s" s="3" r="A5">
        <v>103</v>
      </c>
    </row>
    <row spans="1:3" r="6">
      <c t="s" s="4" r="A6">
        <v>104</v>
      </c>
      <c t="n" s="6" r="B6">
        <v>21435</v>
      </c>
      <c t="n" s="6" r="C6">
        <v>23055</v>
      </c>
    </row>
    <row spans="1:3" r="7">
      <c t="s" s="4" r="A7">
        <v>70</v>
      </c>
      <c t="n" s="6" r="B7">
        <v>92449</v>
      </c>
    </row>
    <row spans="1:3" r="8">
      <c t="s" s="4" r="A8">
        <v>105</v>
      </c>
      <c t="n" s="6" r="B8">
        <v>879000</v>
      </c>
      <c t="n" s="6" r="C8">
        <v>4162400</v>
      </c>
    </row>
    <row spans="1:3" r="9">
      <c t="s" s="4" r="A9">
        <v>106</v>
      </c>
      <c t="n" s="6" r="B9">
        <v>1200</v>
      </c>
      <c t="n" s="6" r="C9">
        <v>1200</v>
      </c>
    </row>
    <row spans="1:3" r="10">
      <c t="s" s="4" r="A10">
        <v>107</v>
      </c>
      <c t="n" s="6" r="B10">
        <v>112269</v>
      </c>
      <c t="n" s="6" r="C10">
        <v>497057</v>
      </c>
    </row>
    <row spans="1:3" r="11">
      <c t="s" s="4" r="A11">
        <v>108</v>
      </c>
      <c t="n" s="6" r="B11">
        <v>46076</v>
      </c>
    </row>
    <row spans="1:3" r="12">
      <c t="s" s="4" r="A12">
        <v>109</v>
      </c>
      <c t="n" s="6" r="B12">
        <v>-18133</v>
      </c>
      <c t="n" s="6" r="C12">
        <v>28029</v>
      </c>
    </row>
    <row spans="1:3" r="13">
      <c t="s" s="3" r="A13">
        <v>110</v>
      </c>
    </row>
    <row spans="1:3" r="14">
      <c t="s" s="4" r="A14">
        <v>111</v>
      </c>
      <c t="n" s="6" r="B14">
        <v>-40214</v>
      </c>
      <c t="n" s="6" r="C14">
        <v>19214</v>
      </c>
    </row>
    <row spans="1:3" r="15">
      <c t="s" s="4" r="A15">
        <v>112</v>
      </c>
      <c t="n" s="6" r="B15">
        <v>70027</v>
      </c>
      <c t="n" s="6" r="C15">
        <v>443972</v>
      </c>
    </row>
    <row spans="1:3" r="16">
      <c t="s" s="4" r="A16">
        <v>113</v>
      </c>
      <c t="n" s="6" r="B16">
        <v>57604</v>
      </c>
    </row>
    <row spans="1:3" r="17">
      <c t="s" s="4" r="A17">
        <v>114</v>
      </c>
      <c t="n" s="6" r="C17">
        <v>-546</v>
      </c>
    </row>
    <row spans="1:3" r="18">
      <c t="s" s="4" r="A18">
        <v>115</v>
      </c>
      <c t="n" s="6" r="B18">
        <v>101440</v>
      </c>
      <c t="n" s="6" r="C18">
        <v>-99990</v>
      </c>
    </row>
    <row spans="1:3" r="19">
      <c t="s" s="4" r="A19">
        <v>116</v>
      </c>
      <c t="n" s="6" r="B19">
        <v>1331205</v>
      </c>
      <c t="n" s="6" r="C19">
        <v>6127679</v>
      </c>
    </row>
    <row spans="1:3" r="20">
      <c t="s" s="4" r="A20">
        <v>117</v>
      </c>
      <c t="n" s="6" r="B20">
        <v>-65595</v>
      </c>
      <c t="n" s="6" r="C20">
        <v>-336811</v>
      </c>
    </row>
    <row spans="1:3" r="21">
      <c t="s" s="3" r="A21">
        <v>118</v>
      </c>
    </row>
    <row spans="1:3" r="22">
      <c t="s" s="4" r="A22">
        <v>119</v>
      </c>
      <c t="n" s="6" r="C22">
        <v>-60100</v>
      </c>
    </row>
    <row spans="1:3" r="23">
      <c t="s" s="4" r="A23">
        <v>118</v>
      </c>
      <c t="n" s="6" r="C23">
        <v>-60100</v>
      </c>
    </row>
    <row spans="1:3" r="24">
      <c t="s" s="3" r="A24">
        <v>120</v>
      </c>
    </row>
    <row spans="1:3" r="25">
      <c t="s" s="4" r="A25">
        <v>121</v>
      </c>
      <c t="n" s="6" r="B25">
        <v>20250</v>
      </c>
      <c t="n" s="6" r="C25">
        <v>347546</v>
      </c>
    </row>
    <row spans="1:3" r="26">
      <c t="s" s="4" r="A26">
        <v>122</v>
      </c>
      <c t="n" s="6" r="B26">
        <v>-1000</v>
      </c>
    </row>
    <row spans="1:3" r="27">
      <c t="s" s="4" r="A27">
        <v>123</v>
      </c>
      <c t="n" s="6" r="B27">
        <v>1500</v>
      </c>
    </row>
    <row spans="1:3" r="28">
      <c t="s" s="4" r="A28">
        <v>124</v>
      </c>
      <c t="n" s="6" r="B28">
        <v>-26253</v>
      </c>
    </row>
    <row spans="1:3" r="29">
      <c t="s" s="4" r="A29">
        <v>120</v>
      </c>
      <c t="n" s="6" r="B29">
        <v>-5503</v>
      </c>
      <c t="n" s="6" r="C29">
        <v>347546</v>
      </c>
    </row>
    <row spans="1:3" r="30">
      <c t="s" s="4" r="A30">
        <v>125</v>
      </c>
      <c t="n" s="6" r="B30">
        <v>-71098</v>
      </c>
      <c t="n" s="6" r="C30">
        <v>-49365</v>
      </c>
    </row>
    <row spans="1:3" r="31">
      <c t="s" s="4" r="A31">
        <v>126</v>
      </c>
      <c t="n" s="6" r="B31">
        <v>71378</v>
      </c>
      <c t="n" s="6" r="C31">
        <v>120743</v>
      </c>
    </row>
    <row spans="1:3" r="32">
      <c t="s" s="4" r="A32">
        <v>127</v>
      </c>
      <c t="n" s="6" r="B32">
        <v>138812</v>
      </c>
      <c t="n" s="6" r="C32">
        <v>424355</v>
      </c>
    </row>
    <row spans="1:3" r="33">
      <c t="s" s="4" r="A33">
        <v>126</v>
      </c>
      <c t="n" s="7" r="B33">
        <v>280</v>
      </c>
      <c t="n" s="7" r="C33">
        <v>71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29</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vt:lpstr>
      <vt:lpstr>Statement of Financial Position</vt:lpstr>
      <vt:lpstr>Statement of Income</vt:lpstr>
      <vt:lpstr>Statement of Shareholders' Equi</vt:lpstr>
      <vt:lpstr>Statement of Cash Flows</vt:lpstr>
      <vt:lpstr>Background Information</vt:lpstr>
      <vt:lpstr>Recently Issued Accounting Pron</vt:lpstr>
      <vt:lpstr>Related Party Transactions</vt:lpstr>
      <vt:lpstr>Website Development Costs</vt:lpstr>
      <vt:lpstr>Accrued Liabilities</vt:lpstr>
      <vt:lpstr>Notes Payable</vt:lpstr>
      <vt:lpstr>Derivatives and Fair Value</vt:lpstr>
      <vt:lpstr>Income Tax</vt:lpstr>
      <vt:lpstr>Equity</vt:lpstr>
      <vt:lpstr>Commitments and Contingencies</vt:lpstr>
      <vt:lpstr>Subsequent Events</vt:lpstr>
      <vt:lpstr>Basis of Presentation (Policies</vt:lpstr>
      <vt:lpstr>Use of Estimates (Policies)</vt:lpstr>
      <vt:lpstr>Reclassification (Policies)</vt:lpstr>
      <vt:lpstr>Financial Instruments (Policies</vt:lpstr>
      <vt:lpstr>Cash Flow Reporting (Policies)</vt:lpstr>
      <vt:lpstr>Cash and Cash Equivalents (Poli</vt:lpstr>
      <vt:lpstr>Accounts Receivable and Credit </vt:lpstr>
      <vt:lpstr>Website Development Costs (Poli</vt:lpstr>
      <vt:lpstr>Property and Equipment (Policie</vt:lpstr>
      <vt:lpstr>Intangible Assets (Policies)</vt:lpstr>
      <vt:lpstr>Revenue Recognition (Policies)</vt:lpstr>
      <vt:lpstr>Share-based Compensation (Polic</vt:lpstr>
      <vt:lpstr>Advertising Costs (Policies)</vt:lpstr>
      <vt:lpstr>Income Taxes (Policies)</vt:lpstr>
      <vt:lpstr>Earnings (loss) Per Share (Poli</vt:lpstr>
      <vt:lpstr>Commitments and Contingencies (</vt:lpstr>
      <vt:lpstr>Going Concern (Policies)</vt:lpstr>
      <vt:lpstr>Accrued Liabilities_ Schedule o</vt:lpstr>
      <vt:lpstr>Notes Payable_ Schedule of Shor</vt:lpstr>
      <vt:lpstr>Derivatives and Fair Value_ Sch</vt:lpstr>
      <vt:lpstr>Derivatives and Fair Value_ S38</vt:lpstr>
      <vt:lpstr>Income Tax_ Schedule of Deferre</vt:lpstr>
      <vt:lpstr>Advertis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09:50:28Z</dcterms:created>
  <dcterms:modified xmlns:dcterms="http://purl.org/dc/terms/" xmlns:xsi="http://www.w3.org/2001/XMLSchema-instance" xsi:type="dcterms:W3CDTF">2016-04-15T09:50:28Z</dcterms:modified>
  <dc:title xmlns:dc="http://purl.org/dc/elements/1.1/">Untitled</dc:title>
  <dc:description xmlns:dc="http://purl.org/dc/elements/1.1/"/>
  <dc:subject xmlns:dc="http://purl.org/dc/elements/1.1/"/>
  <cp:keywords/>
  <cp:category/>
</cp:coreProperties>
</file>